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2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s>
  <sheetData>
    <row r="1">
      <c r="A1" s="1" t="inlineStr">
        <is>
          <t>N-2 - USD ($)</t>
        </is>
      </c>
      <c r="C1" s="2" t="inlineStr">
        <is>
          <t>3 Months Ended</t>
        </is>
      </c>
      <c r="L1" s="2" t="inlineStr">
        <is>
          <t>12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Jun. 30,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678130</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N-2</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N-CSR</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RiverNorth/DoubleLine Strategic Opportunity
Fund, Inc.</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Common
Shareholder Transaction Expenses As a Percentage
of Offering Price
Sales Load (1) –
Offering Expenses Borne by Common Shareholders
of the Fund –
Dividend Reinvestment Plan Fees (2) None
(1) If
Common Shares are sold to or through underwriters, the Prospectus Supplement will set forth any applicable sales load and the
estimated offering expenses borne by the Fund.
(2) 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nual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Annual Expenses (3) As a Percentage of Net Assets Attributable
to Common Shares
Management Fee (4) 1.54%
Dividends on Preferred Shares (5) 2.44%
Interest Expense and Fees on Borrowings (6) 0.00%
Other Expenses (7) 0.68%
Acquired Fund Fees and Expenses (8) 0.29%
Total Annual Expenses 4.95%
(3) Interest
and fees on leverage in the table reflect the cost to the Fund of borrowings, expressed as a percentage of the Fund’s net
assets as of June 30, 2023, using the average interest rates in effect during the fiscal year ended June 30, 2023.
(4) The
management fee is charged as a percentage of the Fund’s average daily Managed Assets, as opposed to net assets.
(5) Dividends
on Preferred Shares represent the estimated dividend expense adjusted to assume 2,400,000 shares of 4.375% Series A Preferred
Stock with a liquidation preference of $60,000,000 and 2,400,000 shares of 4.75% Series B Preferred Stock with a liquidation preference
of $60,000,000 were outstanding for the entire 12 months of operations after June 30, 2023.
(6) Interest
and fees on borrowings in the table reflect the cost to the Fund of borrowings, expressed as a percentage of the Fund’s
net assets as of June 30, 2023, using the average interest rates in effect during the fiscal year ended June 30, 2023
(7) “Other
Expenses” are based on estimated amounts for the Fund’s current fiscal year.
(8)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t>
        </is>
      </c>
    </row>
    <row r="13">
      <c r="A13" s="3" t="inlineStr">
        <is>
          <t>Other Annual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 Example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Example (9) The
following example illustrates the expenses that you would pay on a $1,000 investment in Common Shares in the offering, assuming
(1) that the Fund incurs total annual expenses of 4.95% of its net assets in years 1 through 10 and (2) a 5% annual return
1
year 3
years 5
years 10
years
Total
Expenses Incurred $50 $149 $248 $496 The
example should not be considered a representation of future expenses. Actual expenses may be greater or less than those assumed.
(9) The
example should not be considered a representation of future expenses and includes the expenses of the offering. The example assumes
that the estimated “Other Expenses” set forth in the table are accurate, that all dividends and distributions are
reinvested at the Common Share net asset value (“NAV”) and that the Fund is engaged in leverage of 35% of Managed
Assets. Actual expenses may be greater or less than those assumed. Moreover, the Fund’s actual rate of return may be greater
or less than the hypothetical 5% annual return shown in the example.</t>
        </is>
      </c>
    </row>
    <row r="15">
      <c r="A15" s="4" t="inlineStr">
        <is>
          <t>Other Expenses, Not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Other
Expenses” are based on estimated amounts for the Fund’s current fiscal year.</t>
        </is>
      </c>
    </row>
    <row r="16">
      <c r="A16" s="4" t="inlineStr">
        <is>
          <t>Management Fee not based on Net Assets, Note [Text Bl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The
management fee is charged as a percentage of the Fund’s average daily Managed Assets, as opposed to net assets.</t>
        </is>
      </c>
    </row>
    <row r="17">
      <c r="A17" s="4" t="inlineStr">
        <is>
          <t>Acquired Fund Fees and Expenses, Note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t>
        </is>
      </c>
    </row>
    <row r="18">
      <c r="A18" s="3" t="inlineStr">
        <is>
          <t>Financial Highlight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Securities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0000</v>
      </c>
    </row>
    <row r="20">
      <c r="A20" s="4" t="inlineStr">
        <is>
          <t>Senior Securities Averaging Method, Not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Preferred Stock, the asset coverage per unit figure
is expressed in terms of dollar amounts per share of outstanding Preferred Stock (based on a liquidation preference of $25).</t>
        </is>
      </c>
    </row>
    <row r="21">
      <c r="A21" s="3" t="inlineStr">
        <is>
          <t>General Description of Registrant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 Objectives and Practices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Investment
Objectives There
have been no changes in the Fund’s investment objectives since the prior disclosure date that have not been approved by
shareholders. The
Fund’s investment objective is current income and overall total return. Principal
Investment Strategies and Policies There
have been no changes in the Fund’s Principal Investment Strategies and Policies since the prior disclosure date. The
Fund seeks to achieve its investment objective by allocating its Managed Assets between the three principal strategies described
below. The Adviser determines the portion of the Fund’s Managed Assets to allocate to each strategy and may, from time to
time, adjust the allocations. Tactical
Closed-End Fund Income Strategy. Under
normal market conditions: (i) no more than 20% of the Fund’s Managed Assets allocated to the Tactical Closed-End Fund
Income Strategy is invested in “equity” Underlying Funds; (ii) no more than 60% of the Fund’s Managed
Assets allocated to the Tactical Closed-End Fund Income Strategy is invested in below investment grade (also known as
“high yield” and “junk”) and “senior loan” Underlying Funds; and (iii) no more than 25%
of the Fund’s Managed Assets allocated to the Tactical Closed-End Fund Income Strategy is invested in “emerging
market income” Underlying Funds. The Fund will also limit its investments in CEFs (including BDCs) that have been in
operation for less than one year to no more than 10% of the Fund’s Managed Assets allocated to the Tactical Closed-End
Fund Income Strategy. The Fund will not invest in inverse ETFs or leveraged ETFs. The types of Underlying Funds referenced in
this paragraph are categorized in accordance with the fund categories established and maintained by Morningstar, Inc. The
investment parameters stated above (and elsewhere in this disclosure) apply only at the time of purchase. The Fund’s
shareholders indirectly bear the expenses, including the management fees, of the Underlying Funds. The
Underlying Funds in which the Adviser seeks to invest will generally focus on a broad range of fixed income securities or sectors,
including Underlying Funds that invest in the following securities or sectors: convertible securities, preferred stocks, high
yield securities, exchange-traded notes, structured notes, dividend strategies, covered call option strategies, real estate-related
investments, energy, utility and other income-oriented strategies. In addition, the Fund may invest directly in debt securities
issued by certain credit-oriented, unlisted Underlying Funds, including BDCs, identified by the Adviser in its due diligence process
(“Private Debt”). The Adviser believes investments in Private Debt can provide the Fund with the opportunity to obtain
more favorable terms than similar publicly traded debt investments with similar risk profiles. The
Fund may invest in Underlying Funds that invest in securities that are rated below investment grade, including those receiving
the lowest ratings from S&amp;P ® The
Underlying Funds in which the Fund invests will not include those that are advised or subadvised by the Adviser, the Subadviser
or their affiliates. Under
normal circumstances, the Fund intends to maintain long positions in Underlying Funds and other portfolio securities; however,
the Fund may at times establish hedging positions. Hedging positions may include short sales and derivatives, such as options,
futures and swaps (“Hedging Positions”). Under normal market conditions, no more than 30% of the Fund’s Managed
Assets is in Hedging Positions (as determined based on the market value of such Hedging Positions). A
short sale is a transaction in which the Fund sells a security that it does not own in anticipation of a decline in the market
price of the security. The Fund will not engage in any short sales of securities issued by CEFs and BDCs. To complete the short
sale, the Fund must arrange through a broker to borrow the security in order to deliver it to the buyer. The Fund is obligated
to replace the borrowed security by purchasing it at a market price at or prior to the time it must be returned to the lender.
The price at which the Fund is required to replace the borrowed security may be more or less than the price at which the security
was sold by the Fund. The Fund will incur a loss if the price of the security sold short increases between the date of the short
sale and the date on which the Fund replaces the borrowed security. The Fund will realize a gain if the price of the security
declines between those dates. Under
the Tactical Closed-End Fund Income Strategy, the Fund also may attempt to enhance the return on the cash portion of its portfolio
by investing in total return swap agreements. A total return swap agreement provides the Fund with a return based on the performance
of an underlying asset, in exchange for fee payments to a counterparty based on a specific rate. The difference in the value of
these income streams is recorded daily by the Fund, and is typically settled in cash at least monthly. If the underlying asset
declines in value over the term of the swap, the Fund would be required to pay the dollar value of that decline plus any applicable
fees to the counterparty. The Fund may use its own NAV or any other reference asset that the Adviser chooses as the underlying
asset in a total return swap. The Fund will limit the notional amount of all total return swaps in the aggregate to 15% of the
Fund’s Managed Assets. Using the Fund’s own NAV as the underlying asset in the total return swap serves to reduce
cash drag (the impact of cash on the Fund’s overall return) by replacing it with the impact of market exposure based upon
the Fund’s own investment holdings. This type of total return swap would provide the Fund with a return based on its NAV.
Like any total return swap, the Fund would be subject to counterparty risk and the risk that its own NAV declines in value. The
Fund anticipates that its SPAC investments will be primarily composed of: (i) units issued by SPACs comprised of common stock
and warrants to purchase common stock; (ii) common stock issued by SPACs, including “founder” shares; and (iii) warrants
to purchase common stock, including “founder” warrants. In addition, the Fund’s SPAC investments could also
consist of debt instruments issued by SPACs; securities of other investment companies that primarily invest in SPACs; and securities
of SPACs that have completed a business combination transaction with an operating company within the last two calendar years. The
Fund’s SPAC investments may be obtained (among other means) through initial public offerings (“IPOs”) of SPACs;
secondary market transactions; private placements, including private investment in public equity (“PIPE”) transactions
and investments in vehicles formed by SPAC sponsors to hold founder shares and founder warrants; and/or forward purchase agreements
pursuant to which investors commit to purchasing a SPAC’s securities to the extent the SPAC requires additional funding
at the time of a business combination. Through its investments in SPACs, the Fund will seek to (i) obtain attractive risk-adjusted
investment returns, and (ii) derive value from buying and selling SPAC securities to take advantage of pricing discrepancies in
the SPAC market (e.g., the difference between the price of a SPAC security and the pro rata value of the SPAC’s trust account). The
SPACs in which the Adviser may invest may focus on a broad range of industries and sectors and may generally pursue initial business
combinations in any business, industry or geographic location, including outside of the United States. Certain SPACs may seek
acquisitions only in limited industries or regions, which may increase the volatility of their securities’ prices. Opportunistic
Income Strategy. Under
this strategy, the Fund may invest in securities of any credit quality, including, without limit, securities that are rated
below investment grade, except that the Fund invests at least 20% of the Managed Assets allocated to this strategy in
securities rated investment grade (or unrated securities judged by the Subadviser to be of comparable quality). In addition,
the Subadviser does not currently expect that the Fund will invest more than 15% of the Managed Assets allocated to this
strategy in corporate debt securities (excluding mortgage-backed securities) or sovereign debt instruments rated below B-by
Moody’s and below B3 by S&amp;P or Fitch (or unrated securities determined by the Subadviser to be of comparable
quality). The Fund’s investments in below investment grade securities under this strategy may include securities
receiving the lowest ratings from S&amp;P (i.e., D-), Fitch (i.e., D-) or Moody’s (i.e., C3), or comparably rated by
another NRSRO or, if unrated, determined by the Adviser or Subadviser to be of comparable credit quality, which indicates
that the security is in default or has little prospect for full recovery of principal or interest. Below investment grade
securities are commonly referred to as “junk” and “high yield” securities. Below investment grade
securities are considered speculative with respect to the issuer’s capacity to pay interest and repay principal. Lower
rated below investment grade securities are considered more vulnerable to nonpayment than other below investment grade
securities and their issuers are more dependent on favorable business, financial and economic conditions to meet their
financial commitments. The lowest rated below investment grade securities are typically already in default. The
Fund invests no more than 20% of its Managed Assets allocated to the Opportunistic Income Strategy in non-U.S. investments, including
emerging market investments. Investments
under the Opportunistic Income Strategy may include, without limitation as to the Fund’s Managed Assets allocated to this
strategy, mortgage-backed securities, including agency and non-agency residential mortgage-backed securities (“RMBS”).
These RMBS investments have undergone extreme volatility over the past several years, driven primarily by high default rates and
the securities being downgraded to “junk” status. Investments
under the Opportunistic Income Strategy may include mortgage- or asset-backed securities of any kind, including, by way of example,
mortgage- or asset-related securities not subject to the credit support of the U.S. Government or any agency or instrumentality
of the U.S. Government, including obligations backed or supported by sub-prime mortgages, which are subject to certain special
risks. Mortgage-
or asset-backed securities may include, among other things, securities issued or guaranteed by the United States Government,
its agencies, or its instrumentalities or sponsored corporations, or securities of domestic or foreign private issuers.
Mortgage- or asset-backed securities may be issued or guaranteed by banks or other financial institutions, special-purpose
vehicles established for such purpose, or private issuers, or by government agencies or instrumentalities. Privately issued
mortgage- backed securities include any mortgage-backed security other than those issued or guaranteed as to principal or
interest by the U.S. Government or its agencies or instrumentalities. Mortgage-backed securities may include, without
limitation, interests in pools of residential mortgages or commercial mortgages, and may relate to domestic or non-U.S.
mortgages. Mortgage-backed securities include, but are not limited to, securitie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securitizations of REMICs, mortgage pass-through securities, inverse
floaters, collateralized mortgage obligations, collateralized loan obligations, collateralized debt obligations, multiclass
pass-through securities, private mortgage pass-through securities, stripped mortgage securities (generally interest-only and
principal-only securities), and securitizations of various receivables, including, for example, credit card and automobile
finance receivables. Certain mortgage-backed securities in which the Fund may invest may represent an inverse interest-only
class of security for which the holders are entitled to receive no payments of principal and are entitled only to receive
interest at a rate that will vary inversely with a specified index or reference rate, or a multiple thereof. The
Fund may purchase other types of debt securities and other income-producing investments of any kind, including, by way of example,
U.S. Government securities; debt securities issued by domestic or foreign corporations; obligations of foreign sovereigns or their
agencies or instrumentalities; equity, mortgage, or hybrid REIT securities; bank loans (including, among others, participations,
assignments, senior loans, delayed funding loans and revolving credit facilities); municipal securities and other debt securities
issued by states or local governments and their agencies, authorities and other government- sponsored enterprises. Alternative
Credit Strategy. The
Alternative Credit in which the Fund typically invests are newly issued and/or current as to interest and principal payments at
the time of investment. Unless the context suggests otherwise, all references to loans generally refer to Alternative Credit.
Alternative Credit Instruments are generally not rated by the nationally recognized statistical rating organizations (“NRSROs”).
The Alternative Credit Instruments in which the Fund may invest may have varying degrees of credit risk. There can be no assurance
that payments due on underlying Alternative Credit investments will be made. At any given time, the Fund’s portfolio may
be substantially illiquid and subject to increased credit and default risk. If a borrower is unable to make its payments on a
loan, the Fund may be greatly limited in its ability to recover any outstanding principal and interest under such loan. The
Adviser believes that the recent and continuing growth of the online and mobile alternative credit industry has created a relatively
untapped and attractive investment opportunity, with the potential for large returns. The Adviser seeks to capitalize on this
opportunity by participating in the evolution of this industry, which has served as an alternative to, and has begun to take market
share from, the more traditional lending operations of large commercial banks. The ability of borrowers to obtain loans through
alternative credit with interest rates that may be lower than those otherwise available to them (or to obtain loans that would
otherwise be unavailable to them) has contributed to the significant rise of the use of Alternative Credit. At the same time,
alternative credit has also enabled investors to purchase or invest in loans with interest rates and credit characteristics that
can offer attractive returns. In selecting the Fund’s Alternative Credit investments, the Adviser employs a bottom-up approach
to evaluate the expected returns of loans by loan segment (e.g., consumer, SME and student loans) and by platform origination
(as discussed below), as well as a top-down approach to seek to identify investment opportunities across the various segments
of the alternative credit industry. In doing so, the Adviser conducts an analysis of each segment’s anticipated returns
relative to its associated risks, which takes into consideration for each segment duration, scheduled amortization, seniority
of the claim of the loan, prepayment terms and prepayment expectations, current coupons and trends in coupon pricing, origination
fees, servicing fees and anticipated losses based on historical performance of similar credit instruments. The Adviser then seeks
to allocate Fund assets to the segments identified as being the most attractive on a risk-adjusted return basis. Within each segment,
the Adviser conducts a platform-specific analysis, as opposed to a loan-specific analysis, and, as such, the Adviser’s investment
process does not result in a review of each individual Alternative Credit investment to which the Fund has investment exposure.
Instead, the Adviser generally seeks loans that have originated from platforms that have met the Adviser’s minimum requirements
related to, among other things, loan default history and overall borrower credit quality. In this regard, the Adviser engages
in ongoing due diligence process of each platform to assess, among other things, the viability of the platform to sustain its
business for the foreseeable future; whether the platform has the appropriate expertise, ability and operational systems to conduct
its business; the financial condition and outlook of the platform; and the platform’s ability to manage regulatory, business
and operational risk. In conducting such due diligence, the Adviser has access to, and reviews, the platform’s credit models
as well. As part of the foregoing due diligence efforts, the Adviser monitors on an ongoing basis the underwriting quality of
each platform through which it invests in Alternative Credit, including (i) an analysis of the historical and ongoing “loan
tapes” that includes loan underwriting data and actual payment experience for all individual loans originated by the platform
since inception that are comparable to the loans purchased, or to be purchased, by the Fund, (ii) reviews of the credit model
used in the platform’s underwriting processes, including with respect to the assignment of credit grades by the platform
to its Alternative Credit and the reconciliation of the underlying data used in the model, (iii) an assessment of any issues identified
in the underwriting of the Alternative Credit and the resulting remediation efforts of the platform to address such issues, and
(iv) a validation process to confirm that loans purchased by the Fund conform with the terms and conditions of any applicable
purchase agreement entered into with the platform. Although the Adviser does not review each individual Alternative Credit investment
prior to investment, it is able to impose minimum quantitative and qualitative criteria on the loans in which it will invest by
limiting the Fund’s loans to the loan segments and platforms selected by the Adviser, as noted above. In effect, the Adviser
adopts the minimum investment criteria inherent in a loan segment or imposed by a platform that it has identified as having the
appropriate characteristics for investment. Furthermore, each platform assigns the Alternative Credit it originates a platform-specific
credit grade reflecting the potential risk-adjusted return of the loan, which may be based on various factors such as: (i) the
term, interest rate and other characteristics of the loans; (ii) the location of the borrowers; (iii) if applicable, the purpose
of the loans within the platform (e.g., consumer, SME or student loans); and (iv) the credit and risk profile of the borrowers,
including, without limitation (to the extent applicable based on the type of loan), the borrower’s annual income, debt-to-income
ratio, credit score (e.g., FICO score), delinquency rate and liens. In purchasing Alternative Credit from a platform, the Fund
provides the applicable platform with instructions as to which platform credit grades are eligible for purchase (or, conversely,
which platform credit grades are ineligible for Fund purchase). The Adviser performs an ongoing analysis of each of the criteria
within a platform’s credit grades to determine historical and predicted prepayment, charge-off, delinquency and recovery
rates acceptable to the Adviser. While, under normal circumstances, the Adviser does not provide instructions to the platforms
as to any individual criterion used to determine platform-specific grades prior to purchasing Alternative Credit (except as noted
below), the Adviser does retain the flexibility to provide more specific instructions (e.g., term; interest rate; geographic location
of borrower) if the Adviser believes that investment circumstances dictate any such further instructions. Specifically, the Adviser
instructs platforms that the Fund will not purchase any Alternative Credit that are of “subprime quality” (as determined
at the time of investment). Although there is no specific legal or market definition of subprime quality, it is generally understood
in the industry to signify that there is a material likelihood that the loan will not be repaid in full. The Fund considers an
SME loan to be of “subprime quality” if the likelihood of repayment on such loan is determined by the Adviser based
on its due diligence and the credit underwriting policies of the originating platform to be similar to that of consumer loans
that are of subprime quality. In determining whether an SME loan is of subprime quality, the Adviser generally looks to a number
of borrower-specific factors, which will include the payment history of the borrower and, as available, financial statements,
tax returns and sales data. The Adviser will not invest the Fund’s assets in loans originated by platforms for which the
Adviser cannot evaluate to its satisfaction the completeness and accuracy of the individual Alternative Credit investment data
provided by such platform relevant to determining the existence and valuation of such Alternative Credit investment and utilized
in the accounting of the loans (i.e., in order to select a platform, the Adviser must assess that it believes all relevant loan
data for all loans purchased from the platform is included and correct). The Adviser significantly relies on borrower credit information
provided by the platforms through which they make the Fund’s investments. In addition, the Adviser has adopted various protections
for itself, including a business continuity plan which provides procedures related to the recovery and restoration of its business,
particularly with respect to any critical functions and systems of the Adviser, following an interruption in service or disaster. “Managed
Assets” means the total assets of the Fund, including assets attributable to leverage, minus liabilities (other than debt
representing leverage and any preferred stock that may be outstanding). In
addition to the foregoing principal investment strategies of the Fund, the Adviser also may allocate the Fund’s Managed
Assets among cash and short-term investments. There are no limits on the Fund’s portfolio turnover, and the Fund may buy
and sell securities to take advantage of potential short-term trading opportunities without regard to length of time and when
the Adviser or Subadviser believes investment considerations warrant such action. Unless
otherwise specified, the investment policies and limitations of the Fund are not considered to be fundamental by the Fund and
can be changed without a vote of the common shareholders. The Fund’s investment objective and certain investment restrictions
specifically identified as such in the Fund’s Statement of Additional Information are considered fundamental and may not
be changed without the approval of the holders of a majority of the outstanding voting securities of the Fund, as defined in the
1940 Act, which includes common shares and Preferred Shares, if any, voting together as a single class, and the holders of the
outstanding Preferred Shares, if any, voting as a single class.</t>
        </is>
      </c>
    </row>
    <row r="23">
      <c r="A23" s="4" t="inlineStr">
        <is>
          <t>Risk Factors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Risk Factors Investing
in the Fund involves certain risks relating to its structure and investment objective. You should carefully consider these risk
factors, together with all of the other information included in this report, before deciding whether to make an investment in
the Fund. An investment in the Fund may not be appropriate for all investors, and an investment in the Common Shares of the Fund
should not be considered a complete investment program. The
risks set forth below are not the only risks of the Fund, and the Fund may face other risks that have not yet been identified,
which are not currently deemed material or which are not yet predictable. If any of the following risks occur, the Fund’s
financial condition and results of operations could be materially adversely affected. In such case, the Fund’s NAV and the
trading price of its securities could decline, and you may lose all or part of your investment. Certain
risk factors included below have been updated since the prior disclosure date to reflect certain non-material updates. Investment-Related
Risks: With
the exception of Underlying Fund risk (and except as otherwise noted below), the following risks apply to the direct investments
the Fund may make, and generally apply to the Fund’s investments in Underlying Funds. That said, each risk described below
may not apply to each Underlying Fund. Investment
and Market Risks. Management
Risks. Fixed
Income Securities Risks. Issuer
Risk. Credit
Risk. . High
Yield Securities/Junk Bond Risk. Interest
Rate Risk. Interest
rates in the United States and many other countries have risen in recent periods and may continue to rise in the future.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evidenced by the bank
run on the Silicon Valley Bank Financial Group (“SVB”) causing it to be placed into receivership. As a result, certain
sectors of the credit markets could experience significant declines in liquidity, and it is possible that the Fund (or an Investment
Fund) will not be able to manage this risk effectively. It is yet to be determined how the bank run on SVB will fully impact the
overall performance of the Fund or one or more of its portfolio investments and how similar events may affect the ability of the
Fund to execute its investment strategy. LIBOR
Risk. 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he inclusion of SOFR Risk is a change since the prior disclosure date. Mortgage-Backed
Securities Risks. Credit
and Market Risks of Mortgage-Backed Securities. Prepayment
and Extension Risk of Mortgage-Backed Securities: . Illiquidity
Risk of Mortgage-Backed Securities and Mortgage Markets. Commercial
Mortgage-Backed Securities. Collateralized
Mortgage Obligations. Residual
and Equity Tranches. Adjustable
Rate Mortgages. Interest
and Principal Only Securities Risk. Mortgage
Market/Sub-Prime Risk. Corporate
Debt Securities Risk. Credit
and Below Investment Grade Securities Risks. Tactical
Municipal Closed-End Fund Strategy Risk. In
fact, it is possible that this market discount may increase and the Fund may suffer realized or unrealized capital losses due
to further decline in the market price of the securities of such CEFs, thereby adversely affecting the NAV of the Fund’s
Common Shares. Similarly, there can be no assurance that any shares of a CEF purchased by the Fund at a premium will continue
to trade at a premium or that the premium will not decrease subsequent to a purchase of such shares by the Fund. The
Fund may invest in BDCs as a principal part of the Tactical Closed-End Fund Strategy. BDCs generally invest in less mature U.S.
private companies or thinly traded U.S. public companies which involve greater risk than well-established publicly traded companies.
While BDCs are expected to generate income in the form of dividends, certain BDCs during certain periods of time may not generate
such income. A BDC may make investments with a larger amount of risk of volatility and loss of principal than other investment
options and may also be highly speculative and aggressive. Underlying
Fund Risks. The
Fund’s NAV will fluctuate in response to changes in the NAVs of the Underlying Funds in which it invests and will be particularly
sensitive to the risks associated with each of the Underlying Funds. Shareholders will bear additional layers of fees and expenses
with respect to the Fund’s investments in Underlying Funds because each of the Fund and the Underlying Fund will charge
fees and incur separate expenses, which may be magnified if the Underlying Funds use leverage.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 SPAC
Risks.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 Private
Debt Risk. Defaulted
and Distressed Securities Risks. Loan
Risk. Asset-Backed
Securities Risk. Certain
asset-backed securities do not have the benefit of the same security interest in the related collateral as do mortgage-backed
securities; nor are they provided government guarantees of repayment. Credit card receivables are generally unsecured, and the
debtors are entitled to the protection of a number of state and federal consumer credit laws, many of which give such debtors
the right to set off certain amounts owed on the credit cards, thereby reducing the balance due. In addition, some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The impairment of the value of assets (tangible or intangible) underlying an asset-backed
security, such as a result of non-payment of loans or non-performance of other collateral or underlying assets, may result in
a reduction in the value of such asset-backed securities and losses to the Fund. Illiquid
Securities Risks. Micro-,
Small- and Medium-Sized Company Risks. Collateralized
Debt Obligations Risk. REIT
Risks. Equity
Securities Risk. Preferred
Stock Risk. Warrants
Risks. Derivatives
Risks. Derivatives
may entail investment exposures that are greater than their cost would suggest, meaning that a small investment in a derivative
could have a large potential impact on the performance of the Fund or an Underlying Fund. The Fund or an Underlying Fund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Fund’s investments in total return swaps, the Fund expects its use of derivative instruments will be
for hedging purposes. When used for speculative purposes, derivatives will produce enhanced investment exposure, which will magnify
gains and losses. The Fund and the Underlying Funds also will be subject to credit risk with respect to the counterparties to
the derivatives contracts purchased by such fund. If a counterparty becomes bankrupt or otherwise fails to perform its obligations
under a derivative contract, the Fund or an Underlying Fund may obtain only a limited recovery or may obtain no recovery in such
circumstances. Options
and Futures Risks. Swap
Risks. Short
Sale Risks. A Reverse
Repurchase Agreements Risks. Foreign
Investing Risk. Currency
Risk. Emerging
Markets Risk. Sovereign
Debt Obligation Risk. U.S.
Government Securities Risk. Municipal
Securities Risk. Structured
Notes Risk. Rating
Agency Risk. Legislation
and Regulatory Risks. Market
Disruption, Geopolitical and Climate Change Risks. In
February 2022, Russia commenced a military attack on Ukraine. The outbreak of hostilities between the two countries and the threat
of wider-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Fund investme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 Since the
prior disclosure date, the Fund has added the risk and disclosures related to climate change. Pandemic
Risk. Defensive
Measures. Alternative
Credit and Pass-Through Notes Risk. Platform
Concentration Risk. Platform
Reliance Risk. Structural
Risks: Market
Discount. . Investment
Style Risk. Multi-Manager
Risk. Asset
Allocation Risk. Leverage
Risks. Potential
Conflicts of Interest Risk. Stockholder
Activism. Cybersecurity
Risk. Anti-Takeover
Provisions. Risks
Associated with Additional Offerings.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 Secondary
Market for the Common Shares. </t>
        </is>
      </c>
    </row>
    <row r="24">
      <c r="A24" s="4" t="inlineStr">
        <is>
          <t>Effects of Leverag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Effects
of Leverage. The
following table is furnished in response to requirements of the SEC. It is designed to illustrate the effect of leverage on total
return assuming investment portfolio returns (comprised of income and changes in the value of securities held in the Fund’s
portfolio net of expenses) of -10%, -5%, 0%, 5% and 10%. These assumed investment portfolio returns are hypothetical figures and
are not necessarily indicative of the investment portfolio returns experienced or expected to be experienced by the Fund.
Assumed
Portfolio Return -10.00% -5.00% 0.00% 5.00% 10.00%
Common
Share Total Return -17.92% -10.20% -2.48% 5.24% 12.96% Total
return is composed of two elements—the dividends 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shareholders when
portfolio return is positive or greater than the costs of leverage and decreases return when the portfolio return is negative
or less than the costs of leverage. During
the time in which the Fund is using leverage, the amount of the fees paid to the Adviser (and from the Adviser to the Subadviser)
for investment management services (and subadvisory services) is higher than if the Fund did not use leverage because the fees
paid are calculated based on the Fund’s Managed Assets. This may create a conflict of interest between the Adviser and the
Subadviser, on the one hand, and common shareholders, on the other. Also, because the leverage costs are borne by the Fund at
a specified interest rate, only the Fund’s common shareholders bear the cost of the Fund’s management fees and other
expenses. There can be no assurance that a leveraging strategy will be successful during any period in which it is employed.</t>
        </is>
      </c>
    </row>
    <row r="25">
      <c r="A25" s="4" t="inlineStr">
        <is>
          <t>Effects of Leverage [Tabl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Assumed
Portfolio Return -10.00% -5.00% 0.00% 5.00% 10.00%
Common
Share Total Return -17.92% -10.20% -2.48% 5.24% 12.96%</t>
        </is>
      </c>
    </row>
    <row r="26">
      <c r="A26" s="4" t="inlineStr">
        <is>
          <t>Effects of Leverage, Purpos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following table is furnished in response to requirements of the SEC. It is designed to illustrate the effect of leverage on total
return assuming investment portfolio returns (comprised of income and changes in the value of securities held in the Fund’s
portfolio net of expenses) of -10%, -5%, 0%, 5% and 10%. These assumed investment portfolio returns are hypothetical figures and
are not necessarily indicative of the investment portfolio returns experienced or expected to be experienced by the Fund.</t>
        </is>
      </c>
    </row>
    <row r="27">
      <c r="A27" s="4" t="inlineStr">
        <is>
          <t>Share Price [Tabl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MARKET PRICE NET ASSET VALUE PREMIUM/(DISCOUNT) TO NET ASSET VALUE
Quarter
Ended High Low High Low High Low
June
30, 2021 $15.95 $14.86 $15.40 $15.22 3.57% -2.37%
September
30, 2021 $16.32 $14.55 $15.24 $14.85 7.09% -2.02%
December
31, 2021 $15.58 $14.04 $14.77 $14.19 5.48% -1.06%
March
31, 2022 $14.77 $12.20 $14.10 $12.80 4.75% -4.69%
June
30, 2022 $12.97 $9.71 $12.90 $11.31 0.54% -14.15%
September
30, 2022 $12.01 $9.20 $11.35 $10.14 5.81% -9.27%
December
31, 2022 $9.77 $8.54 $10.27 $9.80 -4.87% -12.86%
March
31, 2023 $9.24 $8.23 $10.18 $9.80 -9.23% -16.02%
June
30, 2023 $8.58 $8.08 $9.86 $9.64 -12.98% -16.23%</t>
        </is>
      </c>
    </row>
    <row r="28">
      <c r="A28" s="4" t="inlineStr">
        <is>
          <t>Investment And Market Risk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sk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Investment
and Market Risks.</t>
        </is>
      </c>
    </row>
    <row r="31">
      <c r="A31" s="4" t="inlineStr">
        <is>
          <t>Management Risk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sk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Management
Risks. </t>
        </is>
      </c>
    </row>
    <row r="34">
      <c r="A34" s="4" t="inlineStr">
        <is>
          <t>Fixed Income Securities Risk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Fixed
Income Securities Risks. </t>
        </is>
      </c>
    </row>
    <row r="37">
      <c r="A37" s="4" t="inlineStr">
        <is>
          <t>Issuer Ris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Issuer
Risk. </t>
        </is>
      </c>
    </row>
    <row r="40">
      <c r="A40" s="4" t="inlineStr">
        <is>
          <t>Credit Ris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Credit
Risk. .</t>
        </is>
      </c>
    </row>
    <row r="43">
      <c r="A43" s="4" t="inlineStr">
        <is>
          <t>High Yield Securities Junk Bond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High
Yield Securities/Junk Bond Risk. </t>
        </is>
      </c>
    </row>
    <row r="46">
      <c r="A46" s="4" t="inlineStr">
        <is>
          <t>Interest Rate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Interest
Rate Risk. Interest
rates in the United States and many other countries have risen in recent periods and may continue to rise in the future.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evidenced by the bank
run on the Silicon Valley Bank Financial Group (“SVB”) causing it to be placed into receivership. As a result, certain
sectors of the credit markets could experience significant declines in liquidity, and it is possible that the Fund (or an Investment
Fund) will not be able to manage this risk effectively. It is yet to be determined how the bank run on SVB will fully impact the
overall performance of the Fund or one or more of its portfolio investments and how similar events may affect the ability of the
Fund to execute its investment strategy.</t>
        </is>
      </c>
    </row>
    <row r="49">
      <c r="A49" s="4" t="inlineStr">
        <is>
          <t>Libor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LIBOR
Risk. </t>
        </is>
      </c>
    </row>
    <row r="52">
      <c r="A52" s="4" t="inlineStr">
        <is>
          <t>Sofr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he inclusion of SOFR Risk is a change since the prior disclosure date.</t>
        </is>
      </c>
    </row>
    <row r="55">
      <c r="A55" s="4" t="inlineStr">
        <is>
          <t>Mortgage Backed Securities Risk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Mortgage-Backed
Securities Risks. </t>
        </is>
      </c>
    </row>
    <row r="58">
      <c r="A58" s="4" t="inlineStr">
        <is>
          <t>Credit And Market Risks Of Mortgage Backed Securiti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Credit
and Market Risks of Mortgage-Backed Securities. </t>
        </is>
      </c>
    </row>
    <row r="61">
      <c r="A61" s="4" t="inlineStr">
        <is>
          <t>Prepayment And Extension Risk Of Mortgage Backed Securiti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Prepayment
and Extension Risk of Mortgage-Backed Securities: .</t>
        </is>
      </c>
    </row>
    <row r="64">
      <c r="A64" s="4" t="inlineStr">
        <is>
          <t>Illiquidity Risk Of Mortgage Backed Securitiesand Mortgage Marke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Illiquidity
Risk of Mortgage-Backed Securities and Mortgage Markets. </t>
        </is>
      </c>
    </row>
    <row r="67">
      <c r="A67" s="4" t="inlineStr">
        <is>
          <t>Commercial Mortgage Backed Securiti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Commercial
Mortgage-Backed Securities. </t>
        </is>
      </c>
    </row>
    <row r="70">
      <c r="A70" s="4" t="inlineStr">
        <is>
          <t>Collateralized Mortgage Obligation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Collateralized
Mortgage Obligations. </t>
        </is>
      </c>
    </row>
    <row r="73">
      <c r="A73" s="4" t="inlineStr">
        <is>
          <t>Residual And Equity Tranch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Residual
and Equity Tranches. </t>
        </is>
      </c>
    </row>
    <row r="76">
      <c r="A76" s="4" t="inlineStr">
        <is>
          <t>Adjustable Rate Mortgag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Adjustable
Rate Mortgages. </t>
        </is>
      </c>
    </row>
    <row r="79">
      <c r="A79" s="4" t="inlineStr">
        <is>
          <t>Interest And Principal Only Securitie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Interest
and Principal Only Securities Risk. </t>
        </is>
      </c>
    </row>
    <row r="82">
      <c r="A82" s="4" t="inlineStr">
        <is>
          <t>Mortgage Market Sub Prime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Mortgage
Market/Sub-Prime Risk. </t>
        </is>
      </c>
    </row>
    <row r="85">
      <c r="A85" s="4" t="inlineStr">
        <is>
          <t>Corporate Debt Securitie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Corporate
Debt Securities Risk. </t>
        </is>
      </c>
    </row>
    <row r="88">
      <c r="A88" s="4" t="inlineStr">
        <is>
          <t>Credit And Below Investment Grade Securities Risk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Credit
and Below Investment Grade Securities Risks. </t>
        </is>
      </c>
    </row>
    <row r="91">
      <c r="A91" s="4" t="inlineStr">
        <is>
          <t>Tactical Municipal Closed End Fund Strategy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Tactical
Municipal Closed-End Fund Strategy Risk. In
fact, it is possible that this market discount may increase and the Fund may suffer realized or unrealized capital losses due
to further decline in the market price of the securities of such CEFs, thereby adversely affecting the NAV of the Fund’s
Common Shares. Similarly, there can be no assurance that any shares of a CEF purchased by the Fund at a premium will continue
to trade at a premium or that the premium will not decrease subsequent to a purchase of such shares by the Fund. The
Fund may invest in BDCs as a principal part of the Tactical Closed-End Fund Strategy. BDCs generally invest in less mature U.S.
private companies or thinly traded U.S. public companies which involve greater risk than well-established publicly traded companies.
While BDCs are expected to generate income in the form of dividends, certain BDCs during certain periods of time may not generate
such income. A BDC may make investments with a larger amount of risk of volatility and loss of principal than other investment
options and may also be highly speculative and aggressive.</t>
        </is>
      </c>
    </row>
    <row r="94">
      <c r="A94" s="4" t="inlineStr">
        <is>
          <t>Underlying Fund Risk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Underlying
Fund Risks. The
Fund’s NAV will fluctuate in response to changes in the NAVs of the Underlying Funds in which it invests and will be particularly
sensitive to the risks associated with each of the Underlying Funds. Shareholders will bear additional layers of fees and expenses
with respect to the Fund’s investments in Underlying Funds because each of the Fund and the Underlying Fund will charge
fees and incur separate expenses, which may be magnified if the Underlying Funds use leverage.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t>
        </is>
      </c>
    </row>
    <row r="97">
      <c r="A97" s="4" t="inlineStr">
        <is>
          <t>S P A C Risk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SPAC
Risks.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t>
        </is>
      </c>
    </row>
    <row r="100">
      <c r="A100" s="4" t="inlineStr">
        <is>
          <t>Private Debt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Private
Debt Risk. </t>
        </is>
      </c>
    </row>
    <row r="103">
      <c r="A103" s="4" t="inlineStr">
        <is>
          <t>Defaulted And Distressed Securities Risk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Defaulted
and Distressed Securities Risks. </t>
        </is>
      </c>
    </row>
    <row r="106">
      <c r="A106" s="4" t="inlineStr">
        <is>
          <t>Loan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Loan
Risk. </t>
        </is>
      </c>
    </row>
    <row r="109">
      <c r="A109" s="4" t="inlineStr">
        <is>
          <t>Asset Backed Securities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Asset-Backed
Securities Risk. Certain
asset-backed securities do not have the benefit of the same security interest in the related collateral as do mortgage-backed
securities; nor are they provided government guarantees of repayment. Credit card receivables are generally unsecured, and the
debtors are entitled to the protection of a number of state and federal consumer credit laws, many of which give such debtors
the right to set off certain amounts owed on the credit cards, thereby reducing the balance due. In addition, some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The impairment of the value of assets (tangible or intangible) underlying an asset-backed
security, such as a result of non-payment of loans or non-performance of other collateral or underlying assets, may result in
a reduction in the value of such asset-backed securities and losses to the Fund.</t>
        </is>
      </c>
    </row>
    <row r="112">
      <c r="A112" s="4" t="inlineStr">
        <is>
          <t>Illiquid Securities Risk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Illiquid
Securities Risks. </t>
        </is>
      </c>
    </row>
    <row r="115">
      <c r="A115" s="4" t="inlineStr">
        <is>
          <t>Micro Small And Medium Sized Company Risk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Micro-,
Small- and Medium-Sized Company Risks. </t>
        </is>
      </c>
    </row>
    <row r="118">
      <c r="A118" s="4" t="inlineStr">
        <is>
          <t>Collateralized Debt Obligations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Collateralized
Debt Obligations Risk. </t>
        </is>
      </c>
    </row>
    <row r="121">
      <c r="A121" s="4" t="inlineStr">
        <is>
          <t>R E I T Risk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REIT
Risks. </t>
        </is>
      </c>
    </row>
    <row r="124">
      <c r="A124" s="4" t="inlineStr">
        <is>
          <t>Equity Securities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Equity
Securities Risk. </t>
        </is>
      </c>
    </row>
    <row r="127">
      <c r="A127" s="4" t="inlineStr">
        <is>
          <t>Preferred Stock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Preferred
Stock Risk. </t>
        </is>
      </c>
    </row>
    <row r="130">
      <c r="A130" s="4" t="inlineStr">
        <is>
          <t>Warrants Risk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Warrants
Risks. </t>
        </is>
      </c>
    </row>
    <row r="133">
      <c r="A133" s="4" t="inlineStr">
        <is>
          <t>Derivatives Risk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Derivatives
Risks. Derivatives
may entail investment exposures that are greater than their cost would suggest, meaning that a small investment in a derivative
could have a large potential impact on the performance of the Fund or an Underlying Fund. The Fund or an Underlying Fund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Fund’s investments in total return swaps, the Fund expects its use of derivative instruments will be
for hedging purposes. When used for speculative purposes, derivatives will produce enhanced investment exposure, which will magnify
gains and losses. The Fund and the Underlying Funds also will be subject to credit risk with respect to the counterparties to
the derivatives contracts purchased by such fund. If a counterparty becomes bankrupt or otherwise fails to perform its obligations
under a derivative contract, the Fund or an Underlying Fund may obtain only a limited recovery or may obtain no recovery in such
circumstances.</t>
        </is>
      </c>
    </row>
    <row r="136">
      <c r="A136" s="4" t="inlineStr">
        <is>
          <t>Options And Futures Risk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Options
and Futures Risks. </t>
        </is>
      </c>
    </row>
    <row r="139">
      <c r="A139" s="4" t="inlineStr">
        <is>
          <t>Swap Risk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Swap
Risks. </t>
        </is>
      </c>
    </row>
    <row r="142">
      <c r="A142" s="4" t="inlineStr">
        <is>
          <t>Short Sale Risks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Short
Sale Risks. A </t>
        </is>
      </c>
    </row>
    <row r="145">
      <c r="A145" s="4" t="inlineStr">
        <is>
          <t>Reverse Repurchase Agreements Risks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Reverse
Repurchase Agreements Risks. </t>
        </is>
      </c>
    </row>
    <row r="148">
      <c r="A148" s="4" t="inlineStr">
        <is>
          <t>Foreign Investing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Foreign
Investing Risk. </t>
        </is>
      </c>
    </row>
    <row r="151">
      <c r="A151" s="4" t="inlineStr">
        <is>
          <t>Currency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Currency
Risk. </t>
        </is>
      </c>
    </row>
    <row r="154">
      <c r="A154" s="4" t="inlineStr">
        <is>
          <t>Emerging Markets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Emerging
Markets Risk. </t>
        </is>
      </c>
    </row>
    <row r="157">
      <c r="A157" s="4" t="inlineStr">
        <is>
          <t>Sovereign Debt Obligation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Sovereign
Debt Obligation Risk. </t>
        </is>
      </c>
    </row>
    <row r="160">
      <c r="A160" s="4" t="inlineStr">
        <is>
          <t>U S Government Securities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U.S.
Government Securities Risk. </t>
        </is>
      </c>
    </row>
    <row r="163">
      <c r="A163" s="4" t="inlineStr">
        <is>
          <t>Municipal Securities Ris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Municipal
Securities Risk. </t>
        </is>
      </c>
    </row>
    <row r="166">
      <c r="A166" s="4" t="inlineStr">
        <is>
          <t>Structured Notes Ris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Structured
Notes Risk. </t>
        </is>
      </c>
    </row>
    <row r="169">
      <c r="A169" s="4" t="inlineStr">
        <is>
          <t>Rating Agency Ris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isk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Rating
Agency Risk. </t>
        </is>
      </c>
    </row>
    <row r="172">
      <c r="A172" s="4" t="inlineStr">
        <is>
          <t>Legislation And Regulatory Risk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Risk [Text Block]</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Legislation
and Regulatory Risks. </t>
        </is>
      </c>
    </row>
    <row r="175">
      <c r="A175" s="4" t="inlineStr">
        <is>
          <t>Market Disruption Geopolitical And Climate Change Risks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Risk [Text Block]</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Market
Disruption, Geopolitical and Climate Change Risks. In
February 2022, Russia commenced a military attack on Ukraine. The outbreak of hostilities between the two countries and the threat
of wider-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Fund investme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 Since the
prior disclosure date, the Fund has added the risk and disclosures related to climate change.</t>
        </is>
      </c>
    </row>
    <row r="178">
      <c r="A178" s="4" t="inlineStr">
        <is>
          <t>Pandemic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Risk [Text Block]</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Pandemic
Risk. </t>
        </is>
      </c>
    </row>
    <row r="181">
      <c r="A181" s="4" t="inlineStr">
        <is>
          <t>Defensive Measures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isk [Text Block]</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Defensive
Measures. </t>
        </is>
      </c>
    </row>
    <row r="184">
      <c r="A184" s="4" t="inlineStr">
        <is>
          <t>Alternative Credit And Pass Through Notes Ris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Risk [Text Block]</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Alternative
Credit and Pass-Through Notes Risk. </t>
        </is>
      </c>
    </row>
    <row r="187">
      <c r="A187" s="4" t="inlineStr">
        <is>
          <t>Platform Concentration Ris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Risk [Text Block]</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Platform
Concentration Risk. </t>
        </is>
      </c>
    </row>
    <row r="190">
      <c r="A190" s="4" t="inlineStr">
        <is>
          <t>Platform Reliance Risk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Risk [Text Block]</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Platform
Reliance Risk. </t>
        </is>
      </c>
    </row>
    <row r="193">
      <c r="A193" s="4" t="inlineStr">
        <is>
          <t>Market Discount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Risk [Text Block]</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Market
Discount. .</t>
        </is>
      </c>
    </row>
    <row r="196">
      <c r="A196" s="4" t="inlineStr">
        <is>
          <t>Investment Style Risk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Risk [Text Block]</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Investment
Style Risk. </t>
        </is>
      </c>
    </row>
    <row r="199">
      <c r="A199" s="4" t="inlineStr">
        <is>
          <t>Multi Manager Risk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Risk [Text Block]</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Multi-Manager
Risk. </t>
        </is>
      </c>
    </row>
    <row r="202">
      <c r="A202" s="4" t="inlineStr">
        <is>
          <t>Asset Allocation Risk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Risk [Text Block]</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Asset
Allocation Risk. </t>
        </is>
      </c>
    </row>
    <row r="205">
      <c r="A205" s="4" t="inlineStr">
        <is>
          <t>Leverage Risks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Risk [Text Block]</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Leverage
Risks. </t>
        </is>
      </c>
    </row>
    <row r="208">
      <c r="A208" s="4" t="inlineStr">
        <is>
          <t>Potential Conflicts Of Interest Risk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Risk [Text Block]</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Potential
Conflicts of Interest Risk. </t>
        </is>
      </c>
    </row>
    <row r="211">
      <c r="A211" s="4" t="inlineStr">
        <is>
          <t>Stockholder Activism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Risk [Text Block]</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Stockholder
Activism. </t>
        </is>
      </c>
    </row>
    <row r="214">
      <c r="A214" s="4" t="inlineStr">
        <is>
          <t>Cybersecurity Risk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Risk [Text Block]</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Cybersecurity
Risk. </t>
        </is>
      </c>
    </row>
    <row r="217">
      <c r="A217" s="4" t="inlineStr">
        <is>
          <t>Anti Takeover Provisions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Risk [Text Block]</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Anti-Takeover
Provisions. </t>
        </is>
      </c>
    </row>
    <row r="220">
      <c r="A220" s="4" t="inlineStr">
        <is>
          <t>Risks Associated With Additional Offerings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Risk [Text Block]</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Risks
Associated with Additional Offerings.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t>
        </is>
      </c>
    </row>
    <row r="223">
      <c r="A223" s="4" t="inlineStr">
        <is>
          <t>Secondary Market For The Common Shares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Risk [Text Block]</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Secondary
Market for the Common Shares. </t>
        </is>
      </c>
    </row>
    <row r="226">
      <c r="A226" s="4" t="inlineStr">
        <is>
          <t>Series A Cumulative Preferred Stock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3" t="inlineStr">
        <is>
          <t>Financial Highlights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Senior Securities Coverage per Uni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71</v>
      </c>
    </row>
    <row r="229">
      <c r="A229" s="4" t="inlineStr">
        <is>
          <t>Senior Securities Involuntary Liquidating Preference per Uni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25</v>
      </c>
    </row>
    <row r="230">
      <c r="A230" s="4" t="inlineStr">
        <is>
          <t>Senior Securities Average Market Value per Uni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7" t="n">
        <v>18.59</v>
      </c>
    </row>
    <row r="231">
      <c r="A231" s="4" t="inlineStr">
        <is>
          <t>Series B Cumulative Preferred Stock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Financial Highlights [Abstrac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Senior Securities Coverage per Uni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71</v>
      </c>
    </row>
    <row r="234">
      <c r="A234" s="4" t="inlineStr">
        <is>
          <t>Senior Securities Involuntary Liquidating Preference per Uni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25</v>
      </c>
    </row>
    <row r="235">
      <c r="A235" s="4" t="inlineStr">
        <is>
          <t>Senior Securities Average Market Value per Uni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8" t="n">
        <v>19.64</v>
      </c>
    </row>
    <row r="236">
      <c r="A236" s="4" t="inlineStr">
        <is>
          <t>Common Shares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Fee Table [Abstrac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Sales Load [Percent]</t>
        </is>
      </c>
      <c r="B238" s="4" t="inlineStr">
        <is>
          <t>[1]</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9" t="n">
        <v>0</v>
      </c>
    </row>
    <row r="239">
      <c r="A239" s="4" t="inlineStr">
        <is>
          <t>Dividend Reinvestment and Cash Purchase Fees</t>
        </is>
      </c>
      <c r="B239" s="4" t="inlineStr">
        <is>
          <t>[2]</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5" t="n">
        <v>0</v>
      </c>
    </row>
    <row r="240">
      <c r="A240" s="3" t="inlineStr">
        <is>
          <t>Other Transaction Expenses [Abstrac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Other Transaction Expenses [Percen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9" t="n">
        <v>0</v>
      </c>
    </row>
    <row r="242">
      <c r="A242" s="4" t="inlineStr">
        <is>
          <t>Management Fees [Percent]</t>
        </is>
      </c>
      <c r="B242" s="4" t="inlineStr">
        <is>
          <t>[3],[4]</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10" t="n">
        <v>0.0154</v>
      </c>
    </row>
    <row r="243">
      <c r="A243" s="4" t="inlineStr">
        <is>
          <t>Interest Expenses on Borrowings [Percent]</t>
        </is>
      </c>
      <c r="B243" s="4" t="inlineStr">
        <is>
          <t>[4],[5]</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9" t="n">
        <v>0</v>
      </c>
    </row>
    <row r="244">
      <c r="A244" s="4" t="inlineStr">
        <is>
          <t>Dividend Expenses on Preferred Shares [Percent]</t>
        </is>
      </c>
      <c r="B244" s="4" t="inlineStr">
        <is>
          <t>[4],[6]</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10" t="n">
        <v>0.0244</v>
      </c>
    </row>
    <row r="245">
      <c r="A245" s="4" t="inlineStr">
        <is>
          <t>Acquired Fund Fees and Expenses [Percent]</t>
        </is>
      </c>
      <c r="B245" s="4" t="inlineStr">
        <is>
          <t>[4],[7]</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10" t="n">
        <v>0.0029</v>
      </c>
    </row>
    <row r="246">
      <c r="A246" s="3" t="inlineStr">
        <is>
          <t>Other Annual Expenses [Abstrac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Other Annual Expenses [Percent]</t>
        </is>
      </c>
      <c r="B247" s="4" t="inlineStr">
        <is>
          <t>[4],[8]</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10" t="n">
        <v>0.0068</v>
      </c>
    </row>
    <row r="248">
      <c r="A248" s="4" t="inlineStr">
        <is>
          <t>Total Annual Expenses [Percent]</t>
        </is>
      </c>
      <c r="B248" s="4" t="inlineStr">
        <is>
          <t>[4]</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10" t="n">
        <v>0.0495</v>
      </c>
    </row>
    <row r="249">
      <c r="A249" s="4" t="inlineStr">
        <is>
          <t>Expense Example, Year 01</t>
        </is>
      </c>
      <c r="B249" s="4" t="inlineStr">
        <is>
          <t>[9]</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5" t="n">
        <v>50</v>
      </c>
    </row>
    <row r="250">
      <c r="A250" s="4" t="inlineStr">
        <is>
          <t>Expense Example, Years 1 to 3</t>
        </is>
      </c>
      <c r="B250" s="4" t="inlineStr">
        <is>
          <t>[9]</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6" t="n">
        <v>149</v>
      </c>
    </row>
    <row r="251">
      <c r="A251" s="4" t="inlineStr">
        <is>
          <t>Expense Example, Years 1 to 5</t>
        </is>
      </c>
      <c r="B251" s="4" t="inlineStr">
        <is>
          <t>[9]</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248</v>
      </c>
    </row>
    <row r="252">
      <c r="A252" s="4" t="inlineStr">
        <is>
          <t>Expense Example, Years 1 to 10</t>
        </is>
      </c>
      <c r="B252" s="4" t="inlineStr">
        <is>
          <t>[9]</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5" t="n">
        <v>496</v>
      </c>
    </row>
    <row r="253">
      <c r="A253" s="3" t="inlineStr">
        <is>
          <t>General Description of Registrant [Abstrac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Return at Minus Ten [Percen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17.92%)</t>
        </is>
      </c>
    </row>
    <row r="255">
      <c r="A255" s="4" t="inlineStr">
        <is>
          <t>Return at Minus Five [Percent]</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10.20%)</t>
        </is>
      </c>
    </row>
    <row r="256">
      <c r="A256" s="4" t="inlineStr">
        <is>
          <t>Return at Zero [Percen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2.48%)</t>
        </is>
      </c>
    </row>
    <row r="257">
      <c r="A257" s="4" t="inlineStr">
        <is>
          <t>Return at Plus Five [Percen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10" t="n">
        <v>0.0524</v>
      </c>
    </row>
    <row r="258">
      <c r="A258" s="4" t="inlineStr">
        <is>
          <t>Return at Plus Ten [Percent]</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10" t="n">
        <v>0.1296</v>
      </c>
    </row>
    <row r="259">
      <c r="A259" s="4" t="inlineStr">
        <is>
          <t>Lowest Price or Bid</t>
        </is>
      </c>
      <c r="C259" s="8" t="n">
        <v>8.08</v>
      </c>
      <c r="D259" s="8" t="n">
        <v>8.23</v>
      </c>
      <c r="E259" s="8" t="n">
        <v>8.539999999999999</v>
      </c>
      <c r="F259" s="8" t="n">
        <v>9.199999999999999</v>
      </c>
      <c r="G259" s="8" t="n">
        <v>9.710000000000001</v>
      </c>
      <c r="H259" s="8" t="n">
        <v>12.2</v>
      </c>
      <c r="I259" s="8" t="n">
        <v>14.04</v>
      </c>
      <c r="J259" s="8" t="n">
        <v>14.55</v>
      </c>
      <c r="K259" s="8" t="n">
        <v>14.86</v>
      </c>
      <c r="L259" s="4" t="inlineStr">
        <is>
          <t xml:space="preserve"> </t>
        </is>
      </c>
    </row>
    <row r="260">
      <c r="A260" s="4" t="inlineStr">
        <is>
          <t>Highest Price or Bid</t>
        </is>
      </c>
      <c r="C260" s="7" t="n">
        <v>8.58</v>
      </c>
      <c r="D260" s="7" t="n">
        <v>9.24</v>
      </c>
      <c r="E260" s="7" t="n">
        <v>9.77</v>
      </c>
      <c r="F260" s="7" t="n">
        <v>12.01</v>
      </c>
      <c r="G260" s="7" t="n">
        <v>12.97</v>
      </c>
      <c r="H260" s="7" t="n">
        <v>14.77</v>
      </c>
      <c r="I260" s="7" t="n">
        <v>15.58</v>
      </c>
      <c r="J260" s="7" t="n">
        <v>16.32</v>
      </c>
      <c r="K260" s="7" t="n">
        <v>15.95</v>
      </c>
      <c r="L260" s="4" t="inlineStr">
        <is>
          <t xml:space="preserve"> </t>
        </is>
      </c>
    </row>
    <row r="261">
      <c r="A261" s="4" t="inlineStr">
        <is>
          <t>Lowest Price or Bid, NAV</t>
        </is>
      </c>
      <c r="C261" s="7" t="n">
        <v>9.640000000000001</v>
      </c>
      <c r="D261" s="7" t="n">
        <v>9.800000000000001</v>
      </c>
      <c r="E261" s="7" t="n">
        <v>9.800000000000001</v>
      </c>
      <c r="F261" s="7" t="n">
        <v>10.14</v>
      </c>
      <c r="G261" s="7" t="n">
        <v>11.31</v>
      </c>
      <c r="H261" s="7" t="n">
        <v>12.8</v>
      </c>
      <c r="I261" s="7" t="n">
        <v>14.19</v>
      </c>
      <c r="J261" s="7" t="n">
        <v>14.85</v>
      </c>
      <c r="K261" s="7" t="n">
        <v>15.22</v>
      </c>
      <c r="L261" s="4" t="inlineStr">
        <is>
          <t xml:space="preserve"> </t>
        </is>
      </c>
    </row>
    <row r="262">
      <c r="A262" s="4" t="inlineStr">
        <is>
          <t>Highest Price or Bid, NAV</t>
        </is>
      </c>
      <c r="C262" s="8" t="n">
        <v>9.859999999999999</v>
      </c>
      <c r="D262" s="8" t="n">
        <v>10.18</v>
      </c>
      <c r="E262" s="8" t="n">
        <v>10.27</v>
      </c>
      <c r="F262" s="8" t="n">
        <v>11.35</v>
      </c>
      <c r="G262" s="8" t="n">
        <v>12.9</v>
      </c>
      <c r="H262" s="8" t="n">
        <v>14.1</v>
      </c>
      <c r="I262" s="8" t="n">
        <v>14.77</v>
      </c>
      <c r="J262" s="8" t="n">
        <v>15.24</v>
      </c>
      <c r="K262" s="8" t="n">
        <v>15.4</v>
      </c>
      <c r="L262" s="4" t="inlineStr">
        <is>
          <t xml:space="preserve"> </t>
        </is>
      </c>
    </row>
    <row r="263">
      <c r="A263" s="4" t="inlineStr">
        <is>
          <t>Highest Price or Bid, Premium (Discount) to NAV [Percent]</t>
        </is>
      </c>
      <c r="C263" s="4" t="inlineStr">
        <is>
          <t>(12.98%)</t>
        </is>
      </c>
      <c r="D263" s="4" t="inlineStr">
        <is>
          <t>(9.23%)</t>
        </is>
      </c>
      <c r="E263" s="4" t="inlineStr">
        <is>
          <t>(4.87%)</t>
        </is>
      </c>
      <c r="F263" s="10" t="n">
        <v>0.0581</v>
      </c>
      <c r="G263" s="10" t="n">
        <v>0.0054</v>
      </c>
      <c r="H263" s="10" t="n">
        <v>0.0475</v>
      </c>
      <c r="I263" s="10" t="n">
        <v>0.0548</v>
      </c>
      <c r="J263" s="10" t="n">
        <v>0.0709</v>
      </c>
      <c r="K263" s="10" t="n">
        <v>0.0357</v>
      </c>
      <c r="L263" s="4" t="inlineStr">
        <is>
          <t xml:space="preserve"> </t>
        </is>
      </c>
    </row>
    <row r="264">
      <c r="A264" s="4" t="inlineStr">
        <is>
          <t>Lowest Price or Bid, Premium (Discount) to NAV [Percent]</t>
        </is>
      </c>
      <c r="C264" s="4" t="inlineStr">
        <is>
          <t>(16.23%)</t>
        </is>
      </c>
      <c r="D264" s="4" t="inlineStr">
        <is>
          <t>(16.02%)</t>
        </is>
      </c>
      <c r="E264" s="4" t="inlineStr">
        <is>
          <t>(12.86%)</t>
        </is>
      </c>
      <c r="F264" s="4" t="inlineStr">
        <is>
          <t>(9.27%)</t>
        </is>
      </c>
      <c r="G264" s="4" t="inlineStr">
        <is>
          <t>(14.15%)</t>
        </is>
      </c>
      <c r="H264" s="4" t="inlineStr">
        <is>
          <t>(4.69%)</t>
        </is>
      </c>
      <c r="I264" s="4" t="inlineStr">
        <is>
          <t>(1.06%)</t>
        </is>
      </c>
      <c r="J264" s="4" t="inlineStr">
        <is>
          <t>(2.02%)</t>
        </is>
      </c>
      <c r="K264" s="4" t="inlineStr">
        <is>
          <t>(2.37%)</t>
        </is>
      </c>
      <c r="L264" s="4" t="inlineStr">
        <is>
          <t xml:space="preserve"> </t>
        </is>
      </c>
    </row>
    <row r="265"/>
    <row r="266">
      <c r="A266" s="4" t="inlineStr">
        <is>
          <t>[1]If
Common Shares are sold to or through underwriters, the Prospectus Supplement will set forth any applicable sales load and the
estimated offering expenses borne by the Fund.[2]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3] The
management fee is charged as a percentage of the Fund’s average daily Managed Assets, as opposed to net assets.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Other
Expenses” are based on estimated amounts for the Fund’s current fiscal year.</t>
        </is>
      </c>
    </row>
  </sheetData>
  <mergeCells count="4">
    <mergeCell ref="A1:B2"/>
    <mergeCell ref="C1:K1"/>
    <mergeCell ref="A265:K265"/>
    <mergeCell ref="A266:K2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9:57:16Z</dcterms:created>
  <dcterms:modified xmlns:dcterms="http://purl.org/dc/terms/" xmlns:xsi="http://www.w3.org/2001/XMLSchema-instance" xsi:type="dcterms:W3CDTF">2023-09-07T19:57:16Z</dcterms:modified>
</cp:coreProperties>
</file>